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Accou" sheetId="6" r:id="rId6"/>
    <s:sheet name="Inventories" sheetId="7" r:id="rId7"/>
    <s:sheet name="Short-term Investments" sheetId="8" r:id="rId8"/>
    <s:sheet name="Fair Value of Financial Instrum" sheetId="9" r:id="rId9"/>
    <s:sheet name="Investment in Retirement Commun" sheetId="10" r:id="rId10"/>
    <s:sheet name="Warranty Costs" sheetId="11" r:id="rId11"/>
    <s:sheet name="Earnings Per Share" sheetId="12" r:id="rId12"/>
    <s:sheet name="Revenues by Products and Servic" sheetId="13" r:id="rId13"/>
    <s:sheet name="Commitments and Contingent Liab" sheetId="14" r:id="rId14"/>
    <s:sheet name="Proceeds Received Under Escrow " sheetId="15" r:id="rId15"/>
    <s:sheet name="Basis of Presentation and Acc16" sheetId="16" r:id="rId16"/>
    <s:sheet name="Inventories (Tables)" sheetId="17" r:id="rId17"/>
    <s:sheet name="Short-term Investments (Tables)" sheetId="18" r:id="rId18"/>
    <s:sheet name="Fair Value of Financial Instr19" sheetId="19" r:id="rId19"/>
    <s:sheet name="Investment in Retirement Comm20" sheetId="20" r:id="rId20"/>
    <s:sheet name="Warranty Costs (Tables)" sheetId="21" r:id="rId21"/>
    <s:sheet name="Revenues by Products and Serv22" sheetId="22" r:id="rId22"/>
    <s:sheet name="Inventories - Summary of Breakd" sheetId="23" r:id="rId23"/>
    <s:sheet name="Short-term Investments - Summar" sheetId="24" r:id="rId24"/>
    <s:sheet name="Fair Values of Financial Invest" sheetId="25" r:id="rId25"/>
    <s:sheet name="Investment in Retirement Comm26" sheetId="26" r:id="rId26"/>
    <s:sheet name="Investment in Retirement Comm27" sheetId="27" r:id="rId27"/>
    <s:sheet name="Warranty Costs - Summary of Amo" sheetId="28" r:id="rId28"/>
    <s:sheet name="Warranty Costs - Additional Inf" sheetId="29" r:id="rId29"/>
    <s:sheet name="Revenues by Products and Serv30" sheetId="30" r:id="rId30"/>
    <s:sheet name="Commitments and Contingent Li31" sheetId="31" r:id="rId31"/>
    <s:sheet name="Proceeds Received Under Escro32" sheetId="32" r:id="rId32"/>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Jul. 30, 2016</t>
  </si>
  <si>
    <t>Sep. 13, 2016</t>
  </si>
  <si>
    <t>Document And Entity Information [Abstract]</t>
  </si>
  <si>
    <t>Document Type</t>
  </si>
  <si>
    <t>10-Q</t>
  </si>
  <si>
    <t>Amendment Flag</t>
  </si>
  <si>
    <t>false</t>
  </si>
  <si>
    <t>Document Period End Date</t>
  </si>
  <si>
    <t>Jul. 30,
		2016</t>
  </si>
  <si>
    <t>Document Fiscal Year Focus</t>
  </si>
  <si>
    <t>Document Fiscal Period Focus</t>
  </si>
  <si>
    <t>Q3</t>
  </si>
  <si>
    <t>Trading Symbol</t>
  </si>
  <si>
    <t>NOBH</t>
  </si>
  <si>
    <t>Entity Registrant Name</t>
  </si>
  <si>
    <t>NOBILITY HOMES INC</t>
  </si>
  <si>
    <t>Entity Central Index Key</t>
  </si>
  <si>
    <t>Current Fiscal Year End Date</t>
  </si>
  <si>
    <t>--10-31</t>
  </si>
  <si>
    <t>Entity Filer Category</t>
  </si>
  <si>
    <t>Smaller Reporting Company</t>
  </si>
  <si>
    <t>Entity Common Stock, Shares Outstanding</t>
  </si>
  <si>
    <t>Consolidated Balance Sheets - USD ($)</t>
  </si>
  <si>
    <t>Oct. 31, 2015</t>
  </si>
  <si>
    <t>Current assets:</t>
  </si>
  <si>
    <t>Cash and cash equivalents</t>
  </si>
  <si>
    <t>Short-term investments</t>
  </si>
  <si>
    <t>Accounts receivable - trade</t>
  </si>
  <si>
    <t>Note receivable</t>
  </si>
  <si>
    <t>Mortgage notes receivable</t>
  </si>
  <si>
    <t>Income tax receivable</t>
  </si>
  <si>
    <t>Inventories</t>
  </si>
  <si>
    <t>Pre-owned homes</t>
  </si>
  <si>
    <t>Prepaid expenses and other current assets</t>
  </si>
  <si>
    <t>Deferred income taxes</t>
  </si>
  <si>
    <t>Total current assets</t>
  </si>
  <si>
    <t>Property, plant and equipment, net</t>
  </si>
  <si>
    <t>Interest receivable</t>
  </si>
  <si>
    <t>Note receivable, less current portion</t>
  </si>
  <si>
    <t>Mortgage notes receivable, long term</t>
  </si>
  <si>
    <t>Other investments</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44,700 shares in 2016 and 1,333,338 shares in 2015</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 USD ($)</t>
  </si>
  <si>
    <t>3 Months Ended</t>
  </si>
  <si>
    <t>Aug. 01, 2015</t>
  </si>
  <si>
    <t>Income Statement [Abstract]</t>
  </si>
  <si>
    <t>Net sales</t>
  </si>
  <si>
    <t>Cost of goods sold</t>
  </si>
  <si>
    <t>Gross profit</t>
  </si>
  <si>
    <t>Selling, general and administrative expenses</t>
  </si>
  <si>
    <t>Operating income</t>
  </si>
  <si>
    <t>Other income (loss):</t>
  </si>
  <si>
    <t>Interest income</t>
  </si>
  <si>
    <t>Undistributed earnings in joint venture - Majestic 21</t>
  </si>
  <si>
    <t>Proceeds received under escrow arrangement</t>
  </si>
  <si>
    <t>Losses from investments in retirement community limited partnerships</t>
  </si>
  <si>
    <t>Gain on sale of investment in retirement community</t>
  </si>
  <si>
    <t>Miscellaneous</t>
  </si>
  <si>
    <t>Total other income (loss)</t>
  </si>
  <si>
    <t>Income before provision for income taxes</t>
  </si>
  <si>
    <t>Income tax expense</t>
  </si>
  <si>
    <t>Net income</t>
  </si>
  <si>
    <t>Other comprehensive income (loss)</t>
  </si>
  <si>
    <t>Unrealized investment gain (loss)</t>
  </si>
  <si>
    <t>Comprehensive income</t>
  </si>
  <si>
    <t>Weighed average number of shares outstanding:</t>
  </si>
  <si>
    <t>Basic</t>
  </si>
  <si>
    <t>Diluted</t>
  </si>
  <si>
    <t>Net income per share:</t>
  </si>
  <si>
    <t>Consolidated Statements of Cash Flows - USD ($)</t>
  </si>
  <si>
    <t>Cash flows from operating activities:</t>
  </si>
  <si>
    <t>Adjustments to reconcile net income to net cash provided by operating activities:</t>
  </si>
  <si>
    <t>Depreciation</t>
  </si>
  <si>
    <t>Inventory impairment</t>
  </si>
  <si>
    <t>Stock-based compensation</t>
  </si>
  <si>
    <t>Decrease (increase) in:</t>
  </si>
  <si>
    <t>Accounts receivable</t>
  </si>
  <si>
    <t>(Decrease) increase in:</t>
  </si>
  <si>
    <t>Net cash provided by operating activities</t>
  </si>
  <si>
    <t>Cash flows from investing activities:</t>
  </si>
  <si>
    <t>Purchase of property, plant and equipment</t>
  </si>
  <si>
    <t>Distribution from joint venture - Majestic 21</t>
  </si>
  <si>
    <t>Proceeds from sale of investment in retirement community,net</t>
  </si>
  <si>
    <t>Collections on note receivable</t>
  </si>
  <si>
    <t>Collections on mortgage notes receivable</t>
  </si>
  <si>
    <t>Increase in cash surrender value of life insurance</t>
  </si>
  <si>
    <t>Net cash provided by investing activities</t>
  </si>
  <si>
    <t>Cash flows from financing activities:</t>
  </si>
  <si>
    <t>Proceeds from exercise of employee stock options</t>
  </si>
  <si>
    <t>Purchase of treasury stock</t>
  </si>
  <si>
    <t>Net cash used in financing activities</t>
  </si>
  <si>
    <t>Increase in cash and cash equivalents</t>
  </si>
  <si>
    <t>Cash and cash equivalents at beginning of year</t>
  </si>
  <si>
    <t>Cash and cash equivalents at end of quarter</t>
  </si>
  <si>
    <t>Supplemental disclosure of cash flows information:</t>
  </si>
  <si>
    <t>Income taxes paid</t>
  </si>
  <si>
    <t>Note receivable acquired from sale of investment in retirement community</t>
  </si>
  <si>
    <t>Basis of Presentation and Accounting Policies</t>
  </si>
  <si>
    <t>Organization, Consolidation and Presentation of Financial Statements [Abstract]</t>
  </si>
  <si>
    <t>Note 1 Basis of Presentation and Accounting Policies
The accompanying unaudited consolidated financial statements for
the three and nine months ended July 30, 2016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July 30, 2016 are not necessarily indicative of the results of
the full fiscal year.
The condensed consolidated financial statements included in this
report should be read in conjunction with the financial statements
and notes thereto included in the Company’s Annual Report
on Form 10-K
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7 and early adoption is not permitted. We
believe that our implementation of this guidance will have no
material impact on our consolidated financial statements.</t>
  </si>
  <si>
    <t>Inventory Disclosure [Abstract]</t>
  </si>
  <si>
    <t>Note 2 Inventories
New home inventory is carried at the lower of cost or market value.
The cost of finished home inventories is determined on the
specific identification method an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market value.
Pre-owned inventory is valued at the lower of Company’s
cost to acquire the inventory plus refurbishment costs incurred to
date to bring the inventory to a more saleable state. This amount
is reduced by a valuation reserve which management believes results
in inventory being valued at market.
Other inventory costs are determined on a first-in, first-out
basis.
A breakdown of the elements of inventory is as follows:
July 30, 2016 October 31, 2015
Raw materials $ 676,791 $ 721,751
Work-in-process 121,446 113,891
Finished homes 5,384,185 5,114,568
Model home furniture and others 97,945 69,495
Inventories, net $ 6,280,367 $ 6,019,705
Pre-owned homes $ 4,668,344 $ 5,516,272
Inventory impairment reserve (1,139,355 ) (1,425,108 )
3,528,989 4,091,164
Less homes expected to sell in 12 months (1,245,653 ) (1,366,974 )
Pre-owned homes, long-term $ 2,283,336 $ 2,724,190</t>
  </si>
  <si>
    <t>Short-term Investments</t>
  </si>
  <si>
    <t>Investments, Debt and Equity Securities [Abstract]</t>
  </si>
  <si>
    <t>Note 3 Short-term Investments
The following is a summary of short-term investments (available for
sale):
July 30, 2016
Amortized Gross Gross Estimated
Equity securities in a public company $ 167,930 $ 254,221 $
— $ 422,151
October 31, 2015
Amortized Gross Gross Estimated
Equity securities in a public company $ 167,930 $ 294,648 $
— $ 462,578
The fair values were estimated based on quoted market prices in
active markets at each respective period end.</t>
  </si>
  <si>
    <t>Fair Value of Financial Instruments</t>
  </si>
  <si>
    <t>Fair Value Disclosures [Abstract]</t>
  </si>
  <si>
    <t>Note 4 Fair Value of Financial Instruments
The carrying amount of cash and cash equivalents, accounts
receivable, accounts payable and accrued expenses approximates fair
value because of the short maturity of those instruments.
Short-term investments (available for sale) are carried at fair
value.
FASB ASC No. 820 “Fair Value Measurements”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present the Company’s assets and
liabilities measured at fair value on a recurring basis.
July 30, 2016
Level 1 Level 2 Level 3
Equity securities in a public company $ 422,151 $
— $
—
October 31, 2015
Level 1 Level 2 Level 3
Equity securities in a public company $ 462,578 $
— $
—</t>
  </si>
  <si>
    <t>Investment in Retirement Community Limited Partnerships</t>
  </si>
  <si>
    <t>Equity Method Investments and Joint Ventures [Abstract]</t>
  </si>
  <si>
    <t>Note 5 Investment in Retirement Community Limited Partnerships
The Company has a 31.3% limited partnership interest in Walden
Woods South LLC (“Walden Woods”), which is a retirement
community. The carrying value of the Walden Woods investment was
zero at July 30, 2016 and October 31, 2015,
respectively.
The following is summarized financial information of Walden
Woods*:
June 30, 2016 September 30,
Total Assets $ 3,604,691 $ 3,638,114
Total Liabilities $ 5,744,531 $ 5,444,435
Total Equity $ (2,139,840 ) $ (1,806,321 )
*Due to Walden Woods having a calendar year-end, the summarized
financial information provided is from their most recent quarter
prior to the period covered by this report.
On March 31, 2016, the Company sold its 48.5% limited
partnership interest in CRF III, Ltd. (“Cypress Creek”)
for $3,990,000. Cypress Creek is a retirement community. The
Company received $960,000 of cash, net of $40,000 of cost paid and
a note receivable for $3,030,000, which is payable to the Company
in $500,000 installments each July 1 st st st th</t>
  </si>
  <si>
    <t>Warranty Costs</t>
  </si>
  <si>
    <t>Guarantees [Abstract]</t>
  </si>
  <si>
    <t>Note 6 Warranty Costs
The Company provides for a limited warranty as the manufactured
homes are sold. Amounts related to these warranties are as
follows:
Three Months Ended Nine Months Ended
July 30, August 1, July 30, August 1,
Beginning accrued warranty expense $ 100,000 $ 75,000 $ 100,000 $ 75,000
Less: reduction for payments (86,789 ) (82,079 ) (387,161 ) (173,045 )
Plus: additions to accrual 86,789 82,709 387,161 173,045
Ending accrued warranty expense $ 100,000 $ 75,000 $ 100,000 $ 7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t>
  </si>
  <si>
    <t>Earnings Per Share</t>
  </si>
  <si>
    <t>Earnings Per Share [Abstract]</t>
  </si>
  <si>
    <t>Note 7 Earnings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t>
  </si>
  <si>
    <t>Revenues by Products and Service</t>
  </si>
  <si>
    <t>Segment Reporting [Abstract]</t>
  </si>
  <si>
    <t>Note 8 Revenues by Products and Service
Revenues by net sales from manufactured housing, pre-owned homes
and insurance agent commissions are as follows:
Three Months Ended Nine Months Ended
July 30, August 1, July 30, August 1,
Manufactured housing $ 9,134,856 $ 6,569,133 $ 23,984,656 $ 17,897,155
Pre-owned homes 581,844 434,546 1,105,503 1,276,679
Insurance agent commissions 62,921 55,584 179,352 168,347
Total net sales $ 9,779,621 $ 7,059,263 $ 25,269,511 $ 19,342,181</t>
  </si>
  <si>
    <t>Commitments and Contingent Liabilities</t>
  </si>
  <si>
    <t>Commitments and Contingencies Disclosure [Abstract]</t>
  </si>
  <si>
    <t>Note 9 Commitments and Contingent Liabilities
Majestic 21 st st</t>
  </si>
  <si>
    <t>Proceeds Received Under Escrow Arrangement</t>
  </si>
  <si>
    <t>Text Block [Abstract]</t>
  </si>
  <si>
    <t>Note 10 Proceeds Received Under Escrow Arrangement
In April 2016, the Company received $788,566 under an escrow
arrangement related to a Finance Revenue Sharing Agreement between
21 st st</t>
  </si>
  <si>
    <t>Basis of Presentation and Accounting Policies (Policies)</t>
  </si>
  <si>
    <t>Revenue from Contracts with Customers</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7 and early adoption is not permitted. We
believe that our implementation of this guidance will have no
material impact on our consolidated financial
statements.</t>
  </si>
  <si>
    <t>Fair Value Measurements</t>
  </si>
  <si>
    <t>FASB ASC No. 820 “Fair Value Measurements”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Inventories (Tables)</t>
  </si>
  <si>
    <t>Summary of Breakdown of Elements of Inventory</t>
  </si>
  <si>
    <t>A breakdown of the elements of inventory is as follows:
July 30, 2016 October 31, 2015
Raw materials $ 676,791 $ 721,751
Work-in-process 121,446 113,891
Finished homes 5,384,185 5,114,568
Model home furniture and others 97,945 69,495
Inventories, net $ 6,280,367 $ 6,019,705
Pre-owned homes $ 4,668,344 $ 5,516,272
Inventory impairment reserve (1,139,355 ) (1,425,108 )
3,528,989 4,091,164
Less homes expected to sell in 12 months (1,245,653 ) (1,366,974 )
Pre-owned homes, long-term $ 2,283,336 $ 2,724,190</t>
  </si>
  <si>
    <t>Short-term Investments (Tables)</t>
  </si>
  <si>
    <t>Summary of Short-term Investments</t>
  </si>
  <si>
    <t>The following is a summary of short-term investments (available for
sale):
July 30, 2016
Amortized Gross Gross Estimated
Equity securities in a public company $ 167,930 $ 254,221 $
— $ 422,151
October 31, 2015
Amortized Gross Gross Estimated
Equity securities in a public company $ 167,930 $ 294,648 $
— $ 462,578</t>
  </si>
  <si>
    <t>Fair Value of Financial Instruments (Tables)</t>
  </si>
  <si>
    <t>Summary of Assets and Liabilities Measured at Fair Value</t>
  </si>
  <si>
    <t>The following tables present the Company’s assets and
liabilities measured at fair value on a recurring basis.
July 30, 2016
Level 1 Level 2 Level 3
Equity securities in a public company $ 422,151 $
— $
—
October 31, 2015
Level 1 Level 2 Level 3
Equity securities in a public company $ 462,578 $
— $
—</t>
  </si>
  <si>
    <t>Investment in Retirement Community Limited Partnerships (Tables)</t>
  </si>
  <si>
    <t>Walden Woods and Cypress Creek [Member]</t>
  </si>
  <si>
    <t>Summarized Financial Information</t>
  </si>
  <si>
    <t>The following is summarized financial information of Walden
Woods*:
June 30, 2016 September 30,
Total Assets $ 3,604,691 $ 3,638,114
Total Liabilities $ 5,744,531 $ 5,444,435
Total Equity $ (2,139,840 ) $ (1,806,321 )
*Due to Walden Woods having a calendar year-end, the summarized
financial information provided is from their most recent quarter
prior to the period covered by this report.</t>
  </si>
  <si>
    <t>Warranty Costs (Tables)</t>
  </si>
  <si>
    <t>Summary of Amounts Related to Limited Warranty</t>
  </si>
  <si>
    <t>Amounts related to these warranties are as follows:
Three Months Ended Nine Months Ended
July 30, August 1, July 30, August 1,
Beginning accrued warranty expense $ 100,000 $ 75,000 $ 100,000 $ 75,000
Less: reduction for payments (86,789 ) (82,079 ) (387,161 ) (173,045 )
Plus: additions to accrual 86,789 82,709 387,161 173,045
Ending accrued warranty expense $ 100,000 $ 75,000 $ 100,000 $ 75,000</t>
  </si>
  <si>
    <t>Revenues by Products and Service (Tables)</t>
  </si>
  <si>
    <t>Revenues by Net Sales</t>
  </si>
  <si>
    <t>Revenues by net sales from manufactured housing, pre-owned homes
and insurance agent commissions are as follows:
Three Months Ended Nine Months Ended
July 30, August 1, July 30, August 1,
Manufactured housing $ 9,134,856 $ 6,569,133 $ 23,984,656 $ 17,897,155
Pre-owned homes 581,844 434,546 1,105,503 1,276,679
Insurance agent commissions 62,921 55,584 179,352 168,347
Total net sales $ 9,779,621 $ 7,059,263 $ 25,269,511 $ 19,342,181</t>
  </si>
  <si>
    <t>Inventories - Summary of Breakdown of Elements of Inventory (Detail) - USD ($)</t>
  </si>
  <si>
    <t>Raw materials</t>
  </si>
  <si>
    <t>Work-in-process</t>
  </si>
  <si>
    <t>Finished homes</t>
  </si>
  <si>
    <t>Model home furniture and others</t>
  </si>
  <si>
    <t>Inventories, net</t>
  </si>
  <si>
    <t>Inventory impairment reserve</t>
  </si>
  <si>
    <t>Pre-owned homes, net</t>
  </si>
  <si>
    <t>Less homes expected to sell in 12 months</t>
  </si>
  <si>
    <t>Pre-owned homes, long-term</t>
  </si>
  <si>
    <t>Short-term 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Investment in Retirement Community Limited Partnerships - Additional Information (Detail) - USD ($)</t>
  </si>
  <si>
    <t>Mar. 31, 2016</t>
  </si>
  <si>
    <t>Investments [Line Items]</t>
  </si>
  <si>
    <t>Gain (Loss) on sale of interest in partnership unit</t>
  </si>
  <si>
    <t>Walden Woods South LLC [Member]</t>
  </si>
  <si>
    <t>Percentage of limited partnership ownership interest</t>
  </si>
  <si>
    <t>31.30%</t>
  </si>
  <si>
    <t>Amount invested in retirement community</t>
  </si>
  <si>
    <t>CRF III, Ltd [Member]</t>
  </si>
  <si>
    <t>48.50%</t>
  </si>
  <si>
    <t>Proceeds from sale of interest in partnership unit</t>
  </si>
  <si>
    <t>Basis spread on variable rate</t>
  </si>
  <si>
    <t>3.00%</t>
  </si>
  <si>
    <t>Proceeds from sale in installments</t>
  </si>
  <si>
    <t>Sale proceeds in partnership unit description</t>
  </si>
  <si>
    <t>The Company received $960,000 cash, net of $40,000 cost paid and a  note receivable for $3,030,000, which is payable to the Company in $500,000  installments each July 1st and January 1st, plus interest at 3.0%.</t>
  </si>
  <si>
    <t>Cost on sale of partnership interest</t>
  </si>
  <si>
    <t>First installment due date</t>
  </si>
  <si>
    <t>Jan. 1,
		2017</t>
  </si>
  <si>
    <t>First installment received date</t>
  </si>
  <si>
    <t>Jun. 8,
		2016</t>
  </si>
  <si>
    <t>CRF III, Ltd [Member] | Note Receivable [Member]</t>
  </si>
  <si>
    <t>CRF III, Ltd [Member] | Cash [Member]</t>
  </si>
  <si>
    <t>Investment in Retirement Community Limited Partnerships - Summarized Financial Information (Detail) - Walden Woods and Cypress Creek [Member] - USD ($)</t>
  </si>
  <si>
    <t>Jun. 30, 2016</t>
  </si>
  <si>
    <t>Sep. 30, 2015</t>
  </si>
  <si>
    <t>Schedule of Equity Method Investments [Line Items]</t>
  </si>
  <si>
    <t>Total Assets</t>
  </si>
  <si>
    <t>Total Liabilities</t>
  </si>
  <si>
    <t>Total Equity</t>
  </si>
  <si>
    <t>Warranty Costs - Summary of Amounts Related to Limited Warranty (Detail) - USD ($)</t>
  </si>
  <si>
    <t>Accounting Policies [Abstract]</t>
  </si>
  <si>
    <t>Beginning accrued warranty expense</t>
  </si>
  <si>
    <t>Less: reduction for payments</t>
  </si>
  <si>
    <t>Plus: additions to accrual</t>
  </si>
  <si>
    <t>Ending accrued warranty expense</t>
  </si>
  <si>
    <t>Warranty Costs - Additional Information (Detail)</t>
  </si>
  <si>
    <t>Warranty period of homes</t>
  </si>
  <si>
    <t>12 months</t>
  </si>
  <si>
    <t>Revenues by Products and Services - Revenues by Net Sales (Detail) - USD ($)</t>
  </si>
  <si>
    <t>Sales Information [Line Items]</t>
  </si>
  <si>
    <t>Total net sales</t>
  </si>
  <si>
    <t>Manufactured Housing [Member]</t>
  </si>
  <si>
    <t>Pre-Owned Homes [Member]</t>
  </si>
  <si>
    <t>Insurance Agent Commissions [Member]</t>
  </si>
  <si>
    <t>Commitments and Contingent Liabilities - Additional Information (Detail) - USD ($)</t>
  </si>
  <si>
    <t>Apr. 28, 2016</t>
  </si>
  <si>
    <t>Commitments And Contingencies [Line Items]</t>
  </si>
  <si>
    <t>Percentage of joint venture loan guaranteed by company</t>
  </si>
  <si>
    <t>50.00%</t>
  </si>
  <si>
    <t>Guarantee obligations note payable principal amount</t>
  </si>
  <si>
    <t>Guarantee obligations maximum limit of note payable principal amount for maturity</t>
  </si>
  <si>
    <t>Guarantee obligations principal balance of pool of loans percentage</t>
  </si>
  <si>
    <t>80.00%</t>
  </si>
  <si>
    <t>Percentage of collateral value for pool of loan securing note</t>
  </si>
  <si>
    <t>100.00%</t>
  </si>
  <si>
    <t>Distribution from joint venture</t>
  </si>
  <si>
    <t>Guarantee obligations outstanding note payable principal amount</t>
  </si>
  <si>
    <t>Collateral value for pool of loan securing note payable by joint venture</t>
  </si>
  <si>
    <t>Majestic 21 [Member]</t>
  </si>
  <si>
    <t>Percentage of ownership interest</t>
  </si>
  <si>
    <t>Proceeds Received Under Escrow Arrangement - Additional Information (Detail) - USD ($)</t>
  </si>
  <si>
    <t>1 Months Ended</t>
  </si>
  <si>
    <t>Apr. 30, 2016</t>
  </si>
  <si>
    <t>Related Party Transaction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2205</v>
      </c>
    </row>
    <row r="12" spans="1:3">
      <c r="A12" s="4" t="s">
        <v>19</v>
      </c>
      <c r="B12" s="4" t="s">
        <v>20</v>
      </c>
    </row>
    <row r="13" spans="1:3">
      <c r="A13" s="4" t="s">
        <v>21</v>
      </c>
      <c r="B13" s="4" t="s">
        <v>22</v>
      </c>
    </row>
    <row r="14" spans="1:3">
      <c r="A14" s="4" t="s">
        <v>23</v>
      </c>
      <c r="C14" s="6" t="n">
        <v>4020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4"/>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08809</v>
      </c>
      <c r="C3" s="7" t="n">
        <v>16769292</v>
      </c>
    </row>
    <row r="4" spans="1:3">
      <c r="A4" s="4" t="s">
        <v>28</v>
      </c>
      <c r="B4" s="6" t="n">
        <v>422151</v>
      </c>
      <c r="C4" s="6" t="n">
        <v>462578</v>
      </c>
    </row>
    <row r="5" spans="1:3">
      <c r="A5" s="4" t="s">
        <v>29</v>
      </c>
      <c r="B5" s="6" t="n">
        <v>3077283</v>
      </c>
      <c r="C5" s="6" t="n">
        <v>2937922</v>
      </c>
    </row>
    <row r="6" spans="1:3">
      <c r="A6" s="4" t="s">
        <v>30</v>
      </c>
      <c r="B6" s="6" t="n">
        <v>500000</v>
      </c>
    </row>
    <row r="7" spans="1:3">
      <c r="A7" s="4" t="s">
        <v>31</v>
      </c>
      <c r="B7" s="6" t="n">
        <v>9164</v>
      </c>
      <c r="C7" s="6" t="n">
        <v>9851</v>
      </c>
    </row>
    <row r="8" spans="1:3">
      <c r="A8" s="4" t="s">
        <v>32</v>
      </c>
      <c r="C8" s="6" t="n">
        <v>335</v>
      </c>
    </row>
    <row r="9" spans="1:3">
      <c r="A9" s="4" t="s">
        <v>33</v>
      </c>
      <c r="B9" s="6" t="n">
        <v>6280367</v>
      </c>
      <c r="C9" s="6" t="n">
        <v>6019705</v>
      </c>
    </row>
    <row r="10" spans="1:3">
      <c r="A10" s="4" t="s">
        <v>34</v>
      </c>
      <c r="B10" s="6" t="n">
        <v>1245653</v>
      </c>
      <c r="C10" s="6" t="n">
        <v>1366974</v>
      </c>
    </row>
    <row r="11" spans="1:3">
      <c r="A11" s="4" t="s">
        <v>35</v>
      </c>
      <c r="B11" s="6" t="n">
        <v>495754</v>
      </c>
      <c r="C11" s="6" t="n">
        <v>826180</v>
      </c>
    </row>
    <row r="12" spans="1:3">
      <c r="A12" s="4" t="s">
        <v>36</v>
      </c>
      <c r="B12" s="6" t="n">
        <v>613568</v>
      </c>
      <c r="C12" s="6" t="n">
        <v>655193</v>
      </c>
    </row>
    <row r="13" spans="1:3">
      <c r="A13" s="4" t="s">
        <v>37</v>
      </c>
      <c r="B13" s="6" t="n">
        <v>34952749</v>
      </c>
      <c r="C13" s="6" t="n">
        <v>29048030</v>
      </c>
    </row>
    <row r="14" spans="1:3">
      <c r="A14" s="4" t="s">
        <v>38</v>
      </c>
      <c r="B14" s="6" t="n">
        <v>4702882</v>
      </c>
      <c r="C14" s="6" t="n">
        <v>3964878</v>
      </c>
    </row>
    <row r="15" spans="1:3">
      <c r="A15" s="4" t="s">
        <v>34</v>
      </c>
      <c r="B15" s="6" t="n">
        <v>2283336</v>
      </c>
      <c r="C15" s="6" t="n">
        <v>2724190</v>
      </c>
    </row>
    <row r="16" spans="1:3">
      <c r="A16" s="4" t="s">
        <v>39</v>
      </c>
      <c r="B16" s="6" t="n">
        <v>27997</v>
      </c>
    </row>
    <row r="17" spans="1:3">
      <c r="A17" s="4" t="s">
        <v>40</v>
      </c>
      <c r="B17" s="6" t="n">
        <v>2030000</v>
      </c>
    </row>
    <row r="18" spans="1:3">
      <c r="A18" s="4" t="s">
        <v>41</v>
      </c>
      <c r="B18" s="6" t="n">
        <v>175135</v>
      </c>
      <c r="C18" s="6" t="n">
        <v>177644</v>
      </c>
    </row>
    <row r="19" spans="1:3">
      <c r="A19" s="4" t="s">
        <v>42</v>
      </c>
      <c r="B19" s="6" t="n">
        <v>1341263</v>
      </c>
      <c r="C19" s="6" t="n">
        <v>2243729</v>
      </c>
    </row>
    <row r="20" spans="1:3">
      <c r="A20" s="4" t="s">
        <v>36</v>
      </c>
      <c r="C20" s="6" t="n">
        <v>1210630</v>
      </c>
    </row>
    <row r="21" spans="1:3">
      <c r="A21" s="4" t="s">
        <v>43</v>
      </c>
      <c r="B21" s="6" t="n">
        <v>3050468</v>
      </c>
      <c r="C21" s="6" t="n">
        <v>2915469</v>
      </c>
    </row>
    <row r="22" spans="1:3">
      <c r="A22" s="4" t="s">
        <v>44</v>
      </c>
      <c r="B22" s="6" t="n">
        <v>156287</v>
      </c>
      <c r="C22" s="6" t="n">
        <v>156287</v>
      </c>
    </row>
    <row r="23" spans="1:3">
      <c r="A23" s="4" t="s">
        <v>45</v>
      </c>
      <c r="B23" s="6" t="n">
        <v>48720117</v>
      </c>
      <c r="C23" s="6" t="n">
        <v>42440857</v>
      </c>
    </row>
    <row r="24" spans="1:3">
      <c r="A24" s="3" t="s">
        <v>46</v>
      </c>
    </row>
    <row r="25" spans="1:3">
      <c r="A25" s="4" t="s">
        <v>47</v>
      </c>
      <c r="B25" s="6" t="n">
        <v>413320</v>
      </c>
      <c r="C25" s="6" t="n">
        <v>704467</v>
      </c>
    </row>
    <row r="26" spans="1:3">
      <c r="A26" s="4" t="s">
        <v>48</v>
      </c>
      <c r="B26" s="6" t="n">
        <v>378862</v>
      </c>
      <c r="C26" s="6" t="n">
        <v>390573</v>
      </c>
    </row>
    <row r="27" spans="1:3">
      <c r="A27" s="4" t="s">
        <v>49</v>
      </c>
      <c r="B27" s="6" t="n">
        <v>926971</v>
      </c>
      <c r="C27" s="6" t="n">
        <v>926204</v>
      </c>
    </row>
    <row r="28" spans="1:3">
      <c r="A28" s="4" t="s">
        <v>50</v>
      </c>
      <c r="B28" s="6" t="n">
        <v>675037</v>
      </c>
    </row>
    <row r="29" spans="1:3">
      <c r="A29" s="4" t="s">
        <v>51</v>
      </c>
      <c r="B29" s="6" t="n">
        <v>1205072</v>
      </c>
      <c r="C29" s="6" t="n">
        <v>1323861</v>
      </c>
    </row>
    <row r="30" spans="1:3">
      <c r="A30" s="4" t="s">
        <v>52</v>
      </c>
      <c r="B30" s="6" t="n">
        <v>3599262</v>
      </c>
      <c r="C30" s="6" t="n">
        <v>3345105</v>
      </c>
    </row>
    <row r="31" spans="1:3">
      <c r="A31" s="4" t="s">
        <v>36</v>
      </c>
      <c r="B31" s="6" t="n">
        <v>966677</v>
      </c>
    </row>
    <row r="32" spans="1:3">
      <c r="A32" s="4" t="s">
        <v>53</v>
      </c>
      <c r="B32" s="6" t="n">
        <v>4565939</v>
      </c>
      <c r="C32" s="6" t="n">
        <v>3345105</v>
      </c>
    </row>
    <row r="33" spans="1:3">
      <c r="A33" s="4" t="s">
        <v>54</v>
      </c>
      <c r="B33" s="4" t="s">
        <v>55</v>
      </c>
      <c r="C33" s="4" t="s">
        <v>55</v>
      </c>
    </row>
    <row r="34" spans="1:3">
      <c r="A34" s="3" t="s">
        <v>56</v>
      </c>
    </row>
    <row r="35" spans="1:3">
      <c r="A35" s="4" t="s">
        <v>57</v>
      </c>
      <c r="B35" s="4" t="s">
        <v>55</v>
      </c>
      <c r="C35" s="4" t="s">
        <v>55</v>
      </c>
    </row>
    <row r="36" spans="1:3">
      <c r="A36" s="4" t="s">
        <v>58</v>
      </c>
      <c r="B36" s="6" t="n">
        <v>536491</v>
      </c>
      <c r="C36" s="6" t="n">
        <v>536491</v>
      </c>
    </row>
    <row r="37" spans="1:3">
      <c r="A37" s="4" t="s">
        <v>59</v>
      </c>
      <c r="B37" s="6" t="n">
        <v>10662414</v>
      </c>
      <c r="C37" s="6" t="n">
        <v>10650723</v>
      </c>
    </row>
    <row r="38" spans="1:3">
      <c r="A38" s="4" t="s">
        <v>60</v>
      </c>
      <c r="B38" s="6" t="n">
        <v>42737630</v>
      </c>
      <c r="C38" s="6" t="n">
        <v>37493077</v>
      </c>
    </row>
    <row r="39" spans="1:3">
      <c r="A39" s="4" t="s">
        <v>61</v>
      </c>
      <c r="B39" s="6" t="n">
        <v>207297</v>
      </c>
      <c r="C39" s="6" t="n">
        <v>247724</v>
      </c>
    </row>
    <row r="40" spans="1:3">
      <c r="A40" s="4" t="s">
        <v>62</v>
      </c>
      <c r="B40" s="6" t="n">
        <v>-9989654</v>
      </c>
      <c r="C40" s="6" t="n">
        <v>-9832263</v>
      </c>
    </row>
    <row r="41" spans="1:3">
      <c r="A41" s="4" t="s">
        <v>63</v>
      </c>
      <c r="B41" s="6" t="n">
        <v>44154178</v>
      </c>
      <c r="C41" s="6" t="n">
        <v>39095752</v>
      </c>
    </row>
    <row r="42" spans="1:3">
      <c r="A42" s="4" t="s">
        <v>64</v>
      </c>
      <c r="B42" s="7" t="n">
        <v>48720117</v>
      </c>
      <c r="C42" s="7" t="n">
        <v>42440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3</v>
      </c>
      <c r="B1" s="2" t="s">
        <v>1</v>
      </c>
    </row>
    <row r="2" spans="1:2">
      <c r="B2" s="2" t="s">
        <v>2</v>
      </c>
    </row>
    <row r="3" spans="1:2">
      <c r="A3" s="4"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3</v>
      </c>
      <c r="B1" s="2" t="s">
        <v>2</v>
      </c>
      <c r="C1" s="2" t="s">
        <v>25</v>
      </c>
    </row>
    <row r="2" spans="1:3">
      <c r="A2" s="3" t="s">
        <v>133</v>
      </c>
    </row>
    <row r="3" spans="1:3">
      <c r="A3" s="4" t="s">
        <v>184</v>
      </c>
      <c r="B3" s="7" t="n">
        <v>676791</v>
      </c>
      <c r="C3" s="7" t="n">
        <v>721751</v>
      </c>
    </row>
    <row r="4" spans="1:3">
      <c r="A4" s="4" t="s">
        <v>185</v>
      </c>
      <c r="B4" s="6" t="n">
        <v>121446</v>
      </c>
      <c r="C4" s="6" t="n">
        <v>113891</v>
      </c>
    </row>
    <row r="5" spans="1:3">
      <c r="A5" s="4" t="s">
        <v>186</v>
      </c>
      <c r="B5" s="6" t="n">
        <v>5384185</v>
      </c>
      <c r="C5" s="6" t="n">
        <v>5114568</v>
      </c>
    </row>
    <row r="6" spans="1:3">
      <c r="A6" s="4" t="s">
        <v>187</v>
      </c>
      <c r="B6" s="6" t="n">
        <v>97945</v>
      </c>
      <c r="C6" s="6" t="n">
        <v>69495</v>
      </c>
    </row>
    <row r="7" spans="1:3">
      <c r="A7" s="4" t="s">
        <v>188</v>
      </c>
      <c r="B7" s="6" t="n">
        <v>6280367</v>
      </c>
      <c r="C7" s="6" t="n">
        <v>6019705</v>
      </c>
    </row>
    <row r="8" spans="1:3">
      <c r="A8" s="4" t="s">
        <v>34</v>
      </c>
      <c r="B8" s="6" t="n">
        <v>4668344</v>
      </c>
      <c r="C8" s="6" t="n">
        <v>5516272</v>
      </c>
    </row>
    <row r="9" spans="1:3">
      <c r="A9" s="4" t="s">
        <v>189</v>
      </c>
      <c r="B9" s="6" t="n">
        <v>-1139355</v>
      </c>
      <c r="C9" s="6" t="n">
        <v>-1425108</v>
      </c>
    </row>
    <row r="10" spans="1:3">
      <c r="A10" s="4" t="s">
        <v>190</v>
      </c>
      <c r="B10" s="6" t="n">
        <v>3528989</v>
      </c>
      <c r="C10" s="6" t="n">
        <v>4091164</v>
      </c>
    </row>
    <row r="11" spans="1:3">
      <c r="A11" s="4" t="s">
        <v>190</v>
      </c>
      <c r="B11" s="6" t="n">
        <v>3528989</v>
      </c>
      <c r="C11" s="6" t="n">
        <v>4091164</v>
      </c>
    </row>
    <row r="12" spans="1:3">
      <c r="A12" s="4" t="s">
        <v>191</v>
      </c>
      <c r="B12" s="6" t="n">
        <v>-1245653</v>
      </c>
      <c r="C12" s="6" t="n">
        <v>-1366974</v>
      </c>
    </row>
    <row r="13" spans="1:3">
      <c r="A13" s="4" t="s">
        <v>192</v>
      </c>
      <c r="B13" s="7" t="n">
        <v>2283336</v>
      </c>
      <c r="C13" s="7" t="n">
        <v>27241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93</v>
      </c>
      <c r="B1" s="2" t="s">
        <v>2</v>
      </c>
      <c r="C1" s="2" t="s">
        <v>25</v>
      </c>
    </row>
    <row r="2" spans="1:3">
      <c r="A2" s="3" t="s">
        <v>136</v>
      </c>
    </row>
    <row r="3" spans="1:3">
      <c r="A3" s="4" t="s">
        <v>194</v>
      </c>
      <c r="B3" s="7" t="n">
        <v>167930</v>
      </c>
      <c r="C3" s="7" t="n">
        <v>167930</v>
      </c>
    </row>
    <row r="4" spans="1:3">
      <c r="A4" s="4" t="s">
        <v>195</v>
      </c>
      <c r="B4" s="6" t="n">
        <v>254221</v>
      </c>
      <c r="C4" s="6" t="n">
        <v>294648</v>
      </c>
    </row>
    <row r="5" spans="1:3">
      <c r="A5" s="4" t="s">
        <v>196</v>
      </c>
      <c r="B5" s="6" t="n">
        <v>0</v>
      </c>
      <c r="C5" s="6" t="n">
        <v>0</v>
      </c>
    </row>
    <row r="6" spans="1:3">
      <c r="A6" s="4" t="s">
        <v>197</v>
      </c>
      <c r="B6" s="7" t="n">
        <v>422151</v>
      </c>
      <c r="C6" s="7" t="n">
        <v>4625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422151</v>
      </c>
      <c r="C3" s="7" t="n">
        <v>462578</v>
      </c>
    </row>
    <row r="4" spans="1:3">
      <c r="A4" s="4" t="s">
        <v>201</v>
      </c>
    </row>
    <row r="5" spans="1:3">
      <c r="A5" s="3" t="s">
        <v>199</v>
      </c>
    </row>
    <row r="6" spans="1:3">
      <c r="A6" s="4" t="s">
        <v>200</v>
      </c>
      <c r="B6" s="7" t="n">
        <v>422151</v>
      </c>
      <c r="C6" s="7" t="n">
        <v>4625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202</v>
      </c>
      <c r="B1" s="2" t="s">
        <v>203</v>
      </c>
      <c r="C1" s="2" t="s">
        <v>77</v>
      </c>
      <c r="D1" s="2" t="s">
        <v>2</v>
      </c>
      <c r="E1" s="2" t="s">
        <v>77</v>
      </c>
      <c r="F1" s="2" t="s">
        <v>25</v>
      </c>
    </row>
    <row r="2" spans="1:6">
      <c r="A2" s="3" t="s">
        <v>204</v>
      </c>
    </row>
    <row r="3" spans="1:6">
      <c r="A3" s="4" t="s">
        <v>205</v>
      </c>
      <c r="C3" s="7" t="n">
        <v>-89053</v>
      </c>
      <c r="E3" s="7" t="n">
        <v>-146403</v>
      </c>
    </row>
    <row r="4" spans="1:6">
      <c r="A4" s="4" t="s">
        <v>206</v>
      </c>
    </row>
    <row r="5" spans="1:6">
      <c r="A5" s="3" t="s">
        <v>204</v>
      </c>
    </row>
    <row r="6" spans="1:6">
      <c r="A6" s="4" t="s">
        <v>207</v>
      </c>
      <c r="D6" s="4" t="s">
        <v>208</v>
      </c>
    </row>
    <row r="7" spans="1:6">
      <c r="A7" s="4" t="s">
        <v>209</v>
      </c>
      <c r="D7" s="7" t="n">
        <v>0</v>
      </c>
      <c r="F7" s="7" t="n">
        <v>0</v>
      </c>
    </row>
    <row r="8" spans="1:6">
      <c r="A8" s="4" t="s">
        <v>210</v>
      </c>
    </row>
    <row r="9" spans="1:6">
      <c r="A9" s="3" t="s">
        <v>204</v>
      </c>
    </row>
    <row r="10" spans="1:6">
      <c r="A10" s="4" t="s">
        <v>207</v>
      </c>
      <c r="B10" s="4" t="s">
        <v>211</v>
      </c>
    </row>
    <row r="11" spans="1:6">
      <c r="A11" s="4" t="s">
        <v>212</v>
      </c>
      <c r="B11" s="7" t="n">
        <v>3990000</v>
      </c>
    </row>
    <row r="12" spans="1:6">
      <c r="A12" s="4" t="s">
        <v>213</v>
      </c>
      <c r="B12" s="4" t="s">
        <v>214</v>
      </c>
    </row>
    <row r="13" spans="1:6">
      <c r="A13" s="4" t="s">
        <v>215</v>
      </c>
      <c r="D13" s="6" t="n">
        <v>500000</v>
      </c>
    </row>
    <row r="14" spans="1:6">
      <c r="A14" s="4" t="s">
        <v>205</v>
      </c>
      <c r="D14" s="7" t="n">
        <v>3990000</v>
      </c>
    </row>
    <row r="15" spans="1:6">
      <c r="A15" s="4" t="s">
        <v>216</v>
      </c>
      <c r="D15" s="4" t="s">
        <v>217</v>
      </c>
    </row>
    <row r="16" spans="1:6">
      <c r="A16" s="4" t="s">
        <v>218</v>
      </c>
      <c r="B16" s="7" t="n">
        <v>40000</v>
      </c>
    </row>
    <row r="17" spans="1:6">
      <c r="A17" s="4" t="s">
        <v>219</v>
      </c>
      <c r="D17" s="4" t="s">
        <v>220</v>
      </c>
    </row>
    <row r="18" spans="1:6">
      <c r="A18" s="4" t="s">
        <v>221</v>
      </c>
      <c r="D18" s="4" t="s">
        <v>222</v>
      </c>
    </row>
    <row r="19" spans="1:6">
      <c r="A19" s="4" t="s">
        <v>223</v>
      </c>
    </row>
    <row r="20" spans="1:6">
      <c r="A20" s="3" t="s">
        <v>204</v>
      </c>
    </row>
    <row r="21" spans="1:6">
      <c r="A21" s="4" t="s">
        <v>212</v>
      </c>
      <c r="B21" s="6" t="n">
        <v>3030000</v>
      </c>
    </row>
    <row r="22" spans="1:6">
      <c r="A22" s="4" t="s">
        <v>224</v>
      </c>
    </row>
    <row r="23" spans="1:6">
      <c r="A23" s="3" t="s">
        <v>204</v>
      </c>
    </row>
    <row r="24" spans="1:6">
      <c r="A24" s="4" t="s">
        <v>212</v>
      </c>
      <c r="B24" s="7" t="n">
        <v>96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26</v>
      </c>
      <c r="C1" s="2" t="s">
        <v>227</v>
      </c>
    </row>
    <row r="2" spans="1:3">
      <c r="A2" s="3" t="s">
        <v>228</v>
      </c>
    </row>
    <row r="3" spans="1:3">
      <c r="A3" s="4" t="s">
        <v>229</v>
      </c>
      <c r="B3" s="7" t="n">
        <v>3604691</v>
      </c>
      <c r="C3" s="7" t="n">
        <v>3638114</v>
      </c>
    </row>
    <row r="4" spans="1:3">
      <c r="A4" s="4" t="s">
        <v>230</v>
      </c>
      <c r="B4" s="6" t="n">
        <v>5744531</v>
      </c>
      <c r="C4" s="6" t="n">
        <v>5444435</v>
      </c>
    </row>
    <row r="5" spans="1:3">
      <c r="A5" s="4" t="s">
        <v>231</v>
      </c>
      <c r="B5" s="7" t="n">
        <v>-2139840</v>
      </c>
      <c r="C5" s="7" t="n">
        <v>-18063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2</v>
      </c>
      <c r="B1" s="2" t="s">
        <v>76</v>
      </c>
      <c r="D1" s="2" t="s">
        <v>1</v>
      </c>
    </row>
    <row r="2" spans="1:5">
      <c r="B2" s="2" t="s">
        <v>2</v>
      </c>
      <c r="C2" s="2" t="s">
        <v>77</v>
      </c>
      <c r="D2" s="2" t="s">
        <v>2</v>
      </c>
      <c r="E2" s="2" t="s">
        <v>77</v>
      </c>
    </row>
    <row r="3" spans="1:5">
      <c r="A3" s="3" t="s">
        <v>233</v>
      </c>
    </row>
    <row r="4" spans="1:5">
      <c r="A4" s="4" t="s">
        <v>234</v>
      </c>
      <c r="B4" s="7" t="n">
        <v>100000</v>
      </c>
      <c r="C4" s="7" t="n">
        <v>75000</v>
      </c>
      <c r="D4" s="7" t="n">
        <v>100000</v>
      </c>
      <c r="E4" s="7" t="n">
        <v>75000</v>
      </c>
    </row>
    <row r="5" spans="1:5">
      <c r="A5" s="4" t="s">
        <v>235</v>
      </c>
      <c r="B5" s="6" t="n">
        <v>-86789</v>
      </c>
      <c r="C5" s="6" t="n">
        <v>-82079</v>
      </c>
      <c r="D5" s="6" t="n">
        <v>-387161</v>
      </c>
      <c r="E5" s="6" t="n">
        <v>-173045</v>
      </c>
    </row>
    <row r="6" spans="1:5">
      <c r="A6" s="4" t="s">
        <v>236</v>
      </c>
      <c r="B6" s="6" t="n">
        <v>86789</v>
      </c>
      <c r="C6" s="6" t="n">
        <v>82709</v>
      </c>
      <c r="D6" s="6" t="n">
        <v>387161</v>
      </c>
      <c r="E6" s="6" t="n">
        <v>173045</v>
      </c>
    </row>
    <row r="7" spans="1:5">
      <c r="A7" s="4" t="s">
        <v>237</v>
      </c>
      <c r="B7" s="7" t="n">
        <v>100000</v>
      </c>
      <c r="C7" s="7" t="n">
        <v>75000</v>
      </c>
      <c r="D7" s="7" t="n">
        <v>100000</v>
      </c>
      <c r="E7" s="7" t="n">
        <v>7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r="A1" s="1" t="s">
        <v>238</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1</v>
      </c>
      <c r="C3" s="8" t="n">
        <v>0.1</v>
      </c>
    </row>
    <row r="4" spans="1:3">
      <c r="A4" s="4" t="s">
        <v>68</v>
      </c>
      <c r="B4" s="6" t="n">
        <v>500000</v>
      </c>
      <c r="C4" s="6" t="n">
        <v>500000</v>
      </c>
    </row>
    <row r="5" spans="1:3">
      <c r="A5" s="4" t="s">
        <v>69</v>
      </c>
      <c r="B5" s="6" t="n">
        <v>0</v>
      </c>
      <c r="C5" s="6" t="n">
        <v>0</v>
      </c>
    </row>
    <row r="6" spans="1:3">
      <c r="A6" s="4" t="s">
        <v>70</v>
      </c>
      <c r="B6" s="6" t="n">
        <v>0</v>
      </c>
      <c r="C6" s="6" t="n">
        <v>0</v>
      </c>
    </row>
    <row r="7" spans="1:3">
      <c r="A7" s="4" t="s">
        <v>71</v>
      </c>
      <c r="B7" s="8" t="n">
        <v>0.1</v>
      </c>
      <c r="C7" s="8" t="n">
        <v>0.1</v>
      </c>
    </row>
    <row r="8" spans="1:3">
      <c r="A8" s="4" t="s">
        <v>72</v>
      </c>
      <c r="B8" s="6" t="n">
        <v>10000000</v>
      </c>
      <c r="C8" s="6" t="n">
        <v>10000000</v>
      </c>
    </row>
    <row r="9" spans="1:3">
      <c r="A9" s="4" t="s">
        <v>73</v>
      </c>
      <c r="B9" s="6" t="n">
        <v>5364907</v>
      </c>
      <c r="C9" s="6" t="n">
        <v>5364907</v>
      </c>
    </row>
    <row r="10" spans="1:3">
      <c r="A10" s="4" t="s">
        <v>74</v>
      </c>
      <c r="B10" s="6" t="n">
        <v>1344700</v>
      </c>
      <c r="C10" s="6" t="n">
        <v>1333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41</v>
      </c>
      <c r="B1" s="2" t="s">
        <v>76</v>
      </c>
      <c r="D1" s="2" t="s">
        <v>1</v>
      </c>
    </row>
    <row r="2" spans="1:5">
      <c r="B2" s="2" t="s">
        <v>2</v>
      </c>
      <c r="C2" s="2" t="s">
        <v>77</v>
      </c>
      <c r="D2" s="2" t="s">
        <v>2</v>
      </c>
      <c r="E2" s="2" t="s">
        <v>77</v>
      </c>
    </row>
    <row r="3" spans="1:5">
      <c r="A3" s="3" t="s">
        <v>242</v>
      </c>
    </row>
    <row r="4" spans="1:5">
      <c r="A4" s="4" t="s">
        <v>243</v>
      </c>
      <c r="B4" s="7" t="n">
        <v>9779621</v>
      </c>
      <c r="C4" s="7" t="n">
        <v>7059263</v>
      </c>
      <c r="D4" s="7" t="n">
        <v>25269511</v>
      </c>
      <c r="E4" s="7" t="n">
        <v>19342181</v>
      </c>
    </row>
    <row r="5" spans="1:5">
      <c r="A5" s="4" t="s">
        <v>244</v>
      </c>
    </row>
    <row r="6" spans="1:5">
      <c r="A6" s="3" t="s">
        <v>242</v>
      </c>
    </row>
    <row r="7" spans="1:5">
      <c r="A7" s="4" t="s">
        <v>243</v>
      </c>
      <c r="B7" s="6" t="n">
        <v>9134856</v>
      </c>
      <c r="C7" s="6" t="n">
        <v>6569133</v>
      </c>
      <c r="D7" s="6" t="n">
        <v>23984656</v>
      </c>
      <c r="E7" s="6" t="n">
        <v>17897155</v>
      </c>
    </row>
    <row r="8" spans="1:5">
      <c r="A8" s="4" t="s">
        <v>245</v>
      </c>
    </row>
    <row r="9" spans="1:5">
      <c r="A9" s="3" t="s">
        <v>242</v>
      </c>
    </row>
    <row r="10" spans="1:5">
      <c r="A10" s="4" t="s">
        <v>243</v>
      </c>
      <c r="B10" s="6" t="n">
        <v>581844</v>
      </c>
      <c r="C10" s="6" t="n">
        <v>434546</v>
      </c>
      <c r="D10" s="6" t="n">
        <v>1105503</v>
      </c>
      <c r="E10" s="6" t="n">
        <v>1276679</v>
      </c>
    </row>
    <row r="11" spans="1:5">
      <c r="A11" s="4" t="s">
        <v>246</v>
      </c>
    </row>
    <row r="12" spans="1:5">
      <c r="A12" s="3" t="s">
        <v>242</v>
      </c>
    </row>
    <row r="13" spans="1:5">
      <c r="A13" s="4" t="s">
        <v>243</v>
      </c>
      <c r="B13" s="7" t="n">
        <v>62921</v>
      </c>
      <c r="C13" s="7" t="n">
        <v>55584</v>
      </c>
      <c r="D13" s="7" t="n">
        <v>179352</v>
      </c>
      <c r="E13" s="7" t="n">
        <v>1683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7</v>
      </c>
      <c r="B1" s="2" t="s">
        <v>248</v>
      </c>
      <c r="C1" s="2" t="s">
        <v>2</v>
      </c>
      <c r="D1" s="2" t="s">
        <v>77</v>
      </c>
    </row>
    <row r="2" spans="1:4">
      <c r="A2" s="3" t="s">
        <v>249</v>
      </c>
    </row>
    <row r="3" spans="1:4">
      <c r="A3" s="4" t="s">
        <v>250</v>
      </c>
      <c r="C3" s="4" t="s">
        <v>251</v>
      </c>
    </row>
    <row r="4" spans="1:4">
      <c r="A4" s="4" t="s">
        <v>252</v>
      </c>
      <c r="C4" s="7" t="n">
        <v>5000000</v>
      </c>
    </row>
    <row r="5" spans="1:4">
      <c r="A5" s="4" t="s">
        <v>253</v>
      </c>
      <c r="C5" s="7" t="n">
        <v>750000</v>
      </c>
    </row>
    <row r="6" spans="1:4">
      <c r="A6" s="4" t="s">
        <v>254</v>
      </c>
      <c r="C6" s="4" t="s">
        <v>255</v>
      </c>
    </row>
    <row r="7" spans="1:4">
      <c r="A7" s="4" t="s">
        <v>256</v>
      </c>
      <c r="C7" s="4" t="s">
        <v>257</v>
      </c>
    </row>
    <row r="8" spans="1:4">
      <c r="A8" s="4" t="s">
        <v>258</v>
      </c>
      <c r="C8" s="7" t="n">
        <v>1000005</v>
      </c>
      <c r="D8" s="7" t="n">
        <v>500000</v>
      </c>
    </row>
    <row r="9" spans="1:4">
      <c r="A9" s="4" t="s">
        <v>259</v>
      </c>
      <c r="C9" s="6" t="n">
        <v>1010067</v>
      </c>
    </row>
    <row r="10" spans="1:4">
      <c r="A10" s="4" t="s">
        <v>260</v>
      </c>
      <c r="C10" s="7" t="n">
        <v>1847205</v>
      </c>
    </row>
    <row r="11" spans="1:4">
      <c r="A11" s="4" t="s">
        <v>261</v>
      </c>
    </row>
    <row r="12" spans="1:4">
      <c r="A12" s="3" t="s">
        <v>249</v>
      </c>
    </row>
    <row r="13" spans="1:4">
      <c r="A13" s="4" t="s">
        <v>262</v>
      </c>
      <c r="C13" s="4" t="s">
        <v>251</v>
      </c>
    </row>
    <row r="14" spans="1:4">
      <c r="A14" s="4" t="s">
        <v>258</v>
      </c>
      <c r="B14" s="7" t="n">
        <v>10000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3</v>
      </c>
      <c r="B1" s="2" t="s">
        <v>264</v>
      </c>
      <c r="C1" s="2" t="s">
        <v>1</v>
      </c>
    </row>
    <row r="2" spans="1:3">
      <c r="B2" s="2" t="s">
        <v>265</v>
      </c>
      <c r="C2" s="2" t="s">
        <v>2</v>
      </c>
    </row>
    <row r="3" spans="1:3">
      <c r="A3" s="3" t="s">
        <v>266</v>
      </c>
    </row>
    <row r="4" spans="1:3">
      <c r="A4" s="4" t="s">
        <v>87</v>
      </c>
      <c r="C4" s="7" t="n">
        <v>788566</v>
      </c>
    </row>
    <row r="5" spans="1:3">
      <c r="A5" s="4" t="s">
        <v>261</v>
      </c>
    </row>
    <row r="6" spans="1:3">
      <c r="A6" s="3" t="s">
        <v>266</v>
      </c>
    </row>
    <row r="7" spans="1:3">
      <c r="A7" s="4" t="s">
        <v>87</v>
      </c>
      <c r="B7" s="7" t="n">
        <v>7885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779621</v>
      </c>
      <c r="C4" s="7" t="n">
        <v>7059263</v>
      </c>
      <c r="D4" s="7" t="n">
        <v>25269511</v>
      </c>
      <c r="E4" s="7" t="n">
        <v>19342181</v>
      </c>
    </row>
    <row r="5" spans="1:5">
      <c r="A5" s="4" t="s">
        <v>80</v>
      </c>
      <c r="B5" s="6" t="n">
        <v>-7599070</v>
      </c>
      <c r="C5" s="6" t="n">
        <v>-5495061</v>
      </c>
      <c r="D5" s="6" t="n">
        <v>-19366957</v>
      </c>
      <c r="E5" s="6" t="n">
        <v>-15067042</v>
      </c>
    </row>
    <row r="6" spans="1:5">
      <c r="A6" s="4" t="s">
        <v>81</v>
      </c>
      <c r="B6" s="6" t="n">
        <v>2180551</v>
      </c>
      <c r="C6" s="6" t="n">
        <v>1564202</v>
      </c>
      <c r="D6" s="6" t="n">
        <v>5902554</v>
      </c>
      <c r="E6" s="6" t="n">
        <v>4275139</v>
      </c>
    </row>
    <row r="7" spans="1:5">
      <c r="A7" s="4" t="s">
        <v>82</v>
      </c>
      <c r="B7" s="6" t="n">
        <v>-940059</v>
      </c>
      <c r="C7" s="6" t="n">
        <v>-776930</v>
      </c>
      <c r="D7" s="6" t="n">
        <v>-2732452</v>
      </c>
      <c r="E7" s="6" t="n">
        <v>-2402328</v>
      </c>
    </row>
    <row r="8" spans="1:5">
      <c r="A8" s="4" t="s">
        <v>83</v>
      </c>
      <c r="B8" s="6" t="n">
        <v>1240492</v>
      </c>
      <c r="C8" s="6" t="n">
        <v>787272</v>
      </c>
      <c r="D8" s="6" t="n">
        <v>3170102</v>
      </c>
      <c r="E8" s="6" t="n">
        <v>1872811</v>
      </c>
    </row>
    <row r="9" spans="1:5">
      <c r="A9" s="3" t="s">
        <v>84</v>
      </c>
    </row>
    <row r="10" spans="1:5">
      <c r="A10" s="4" t="s">
        <v>85</v>
      </c>
      <c r="B10" s="6" t="n">
        <v>43155</v>
      </c>
      <c r="C10" s="6" t="n">
        <v>10437</v>
      </c>
      <c r="D10" s="6" t="n">
        <v>77246</v>
      </c>
      <c r="E10" s="6" t="n">
        <v>40409</v>
      </c>
    </row>
    <row r="11" spans="1:5">
      <c r="A11" s="4" t="s">
        <v>86</v>
      </c>
      <c r="B11" s="6" t="n">
        <v>28429</v>
      </c>
      <c r="C11" s="6" t="n">
        <v>37212</v>
      </c>
      <c r="D11" s="6" t="n">
        <v>97539</v>
      </c>
      <c r="E11" s="6" t="n">
        <v>106027</v>
      </c>
    </row>
    <row r="12" spans="1:5">
      <c r="A12" s="4" t="s">
        <v>87</v>
      </c>
      <c r="D12" s="6" t="n">
        <v>788566</v>
      </c>
    </row>
    <row r="13" spans="1:5">
      <c r="A13" s="4" t="s">
        <v>88</v>
      </c>
      <c r="C13" s="6" t="n">
        <v>-89053</v>
      </c>
      <c r="E13" s="6" t="n">
        <v>-146403</v>
      </c>
    </row>
    <row r="14" spans="1:5">
      <c r="A14" s="4" t="s">
        <v>89</v>
      </c>
      <c r="D14" s="6" t="n">
        <v>3990000</v>
      </c>
    </row>
    <row r="15" spans="1:5">
      <c r="A15" s="4" t="s">
        <v>90</v>
      </c>
      <c r="B15" s="6" t="n">
        <v>5559</v>
      </c>
      <c r="C15" s="6" t="n">
        <v>1030</v>
      </c>
      <c r="D15" s="6" t="n">
        <v>25404</v>
      </c>
      <c r="E15" s="6" t="n">
        <v>39896</v>
      </c>
    </row>
    <row r="16" spans="1:5">
      <c r="A16" s="4" t="s">
        <v>91</v>
      </c>
      <c r="B16" s="6" t="n">
        <v>77143</v>
      </c>
      <c r="C16" s="6" t="n">
        <v>-40374</v>
      </c>
      <c r="D16" s="6" t="n">
        <v>4978755</v>
      </c>
      <c r="E16" s="6" t="n">
        <v>39929</v>
      </c>
    </row>
    <row r="17" spans="1:5">
      <c r="A17" s="4" t="s">
        <v>92</v>
      </c>
      <c r="B17" s="6" t="n">
        <v>1317635</v>
      </c>
      <c r="C17" s="6" t="n">
        <v>746898</v>
      </c>
      <c r="D17" s="6" t="n">
        <v>8148857</v>
      </c>
      <c r="E17" s="6" t="n">
        <v>1912740</v>
      </c>
    </row>
    <row r="18" spans="1:5">
      <c r="A18" s="4" t="s">
        <v>93</v>
      </c>
      <c r="B18" s="6" t="n">
        <v>-423364</v>
      </c>
      <c r="C18" s="6" t="n">
        <v>-128</v>
      </c>
      <c r="D18" s="6" t="n">
        <v>-2904304</v>
      </c>
      <c r="E18" s="6" t="n">
        <v>-5629</v>
      </c>
    </row>
    <row r="19" spans="1:5">
      <c r="A19" s="4" t="s">
        <v>94</v>
      </c>
      <c r="B19" s="6" t="n">
        <v>894271</v>
      </c>
      <c r="C19" s="6" t="n">
        <v>746770</v>
      </c>
      <c r="D19" s="6" t="n">
        <v>5244553</v>
      </c>
      <c r="E19" s="6" t="n">
        <v>1907111</v>
      </c>
    </row>
    <row r="20" spans="1:5">
      <c r="A20" s="3" t="s">
        <v>95</v>
      </c>
    </row>
    <row r="21" spans="1:5">
      <c r="A21" s="4" t="s">
        <v>96</v>
      </c>
      <c r="B21" s="6" t="n">
        <v>-13176</v>
      </c>
      <c r="C21" s="6" t="n">
        <v>28035</v>
      </c>
      <c r="D21" s="6" t="n">
        <v>-40427</v>
      </c>
      <c r="E21" s="6" t="n">
        <v>-1009</v>
      </c>
    </row>
    <row r="22" spans="1:5">
      <c r="A22" s="4" t="s">
        <v>97</v>
      </c>
      <c r="B22" s="7" t="n">
        <v>881095</v>
      </c>
      <c r="C22" s="7" t="n">
        <v>774805</v>
      </c>
      <c r="D22" s="7" t="n">
        <v>5204126</v>
      </c>
      <c r="E22" s="7" t="n">
        <v>1906102</v>
      </c>
    </row>
    <row r="23" spans="1:5">
      <c r="A23" s="3" t="s">
        <v>98</v>
      </c>
    </row>
    <row r="24" spans="1:5">
      <c r="A24" s="4" t="s">
        <v>99</v>
      </c>
      <c r="B24" s="6" t="n">
        <v>4022311</v>
      </c>
      <c r="C24" s="6" t="n">
        <v>4048554</v>
      </c>
      <c r="D24" s="6" t="n">
        <v>4023689</v>
      </c>
      <c r="E24" s="6" t="n">
        <v>4058106</v>
      </c>
    </row>
    <row r="25" spans="1:5">
      <c r="A25" s="4" t="s">
        <v>100</v>
      </c>
      <c r="B25" s="6" t="n">
        <v>4023714</v>
      </c>
      <c r="C25" s="6" t="n">
        <v>4048994</v>
      </c>
      <c r="D25" s="6" t="n">
        <v>4024739</v>
      </c>
      <c r="E25" s="6" t="n">
        <v>4058540</v>
      </c>
    </row>
    <row r="26" spans="1:5">
      <c r="A26" s="3" t="s">
        <v>101</v>
      </c>
    </row>
    <row r="27" spans="1:5">
      <c r="A27" s="4" t="s">
        <v>99</v>
      </c>
      <c r="B27" s="8" t="n">
        <v>0.22</v>
      </c>
      <c r="C27" s="8" t="n">
        <v>0.18</v>
      </c>
      <c r="D27" s="8" t="n">
        <v>1.3</v>
      </c>
      <c r="E27" s="8" t="n">
        <v>0.47</v>
      </c>
    </row>
    <row r="28" spans="1:5">
      <c r="A28" s="4" t="s">
        <v>100</v>
      </c>
      <c r="B28" s="8" t="n">
        <v>0.22</v>
      </c>
      <c r="C28" s="8" t="n">
        <v>0.18</v>
      </c>
      <c r="D28" s="8" t="n">
        <v>1.3</v>
      </c>
      <c r="E28" s="8" t="n">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4</v>
      </c>
      <c r="B4" s="7" t="n">
        <v>5244553</v>
      </c>
      <c r="C4" s="7" t="n">
        <v>1907111</v>
      </c>
    </row>
    <row r="5" spans="1:3">
      <c r="A5" s="3" t="s">
        <v>104</v>
      </c>
    </row>
    <row r="6" spans="1:3">
      <c r="A6" s="4" t="s">
        <v>105</v>
      </c>
      <c r="B6" s="6" t="n">
        <v>90998</v>
      </c>
      <c r="C6" s="6" t="n">
        <v>70506</v>
      </c>
    </row>
    <row r="7" spans="1:3">
      <c r="A7" s="4" t="s">
        <v>36</v>
      </c>
      <c r="B7" s="6" t="n">
        <v>2218932</v>
      </c>
    </row>
    <row r="8" spans="1:3">
      <c r="A8" s="4" t="s">
        <v>86</v>
      </c>
      <c r="B8" s="6" t="n">
        <v>-97539</v>
      </c>
      <c r="C8" s="6" t="n">
        <v>-106027</v>
      </c>
    </row>
    <row r="9" spans="1:3">
      <c r="A9" s="4" t="s">
        <v>88</v>
      </c>
      <c r="C9" s="6" t="n">
        <v>146403</v>
      </c>
    </row>
    <row r="10" spans="1:3">
      <c r="A10" s="4" t="s">
        <v>89</v>
      </c>
      <c r="B10" s="6" t="n">
        <v>-3990000</v>
      </c>
    </row>
    <row r="11" spans="1:3">
      <c r="A11" s="4" t="s">
        <v>106</v>
      </c>
      <c r="B11" s="6" t="n">
        <v>186583</v>
      </c>
    </row>
    <row r="12" spans="1:3">
      <c r="A12" s="4" t="s">
        <v>107</v>
      </c>
      <c r="B12" s="6" t="n">
        <v>1070</v>
      </c>
      <c r="C12" s="6" t="n">
        <v>8215</v>
      </c>
    </row>
    <row r="13" spans="1:3">
      <c r="A13" s="3" t="s">
        <v>108</v>
      </c>
    </row>
    <row r="14" spans="1:3">
      <c r="A14" s="4" t="s">
        <v>109</v>
      </c>
      <c r="B14" s="6" t="n">
        <v>-139361</v>
      </c>
      <c r="C14" s="6" t="n">
        <v>-834478</v>
      </c>
    </row>
    <row r="15" spans="1:3">
      <c r="A15" s="4" t="s">
        <v>33</v>
      </c>
      <c r="B15" s="6" t="n">
        <v>-260662</v>
      </c>
      <c r="C15" s="6" t="n">
        <v>-690390</v>
      </c>
    </row>
    <row r="16" spans="1:3">
      <c r="A16" s="4" t="s">
        <v>34</v>
      </c>
      <c r="B16" s="6" t="n">
        <v>375592</v>
      </c>
      <c r="C16" s="6" t="n">
        <v>31747</v>
      </c>
    </row>
    <row r="17" spans="1:3">
      <c r="A17" s="4" t="s">
        <v>32</v>
      </c>
      <c r="B17" s="6" t="n">
        <v>335</v>
      </c>
      <c r="C17" s="6" t="n">
        <v>5629</v>
      </c>
    </row>
    <row r="18" spans="1:3">
      <c r="A18" s="4" t="s">
        <v>35</v>
      </c>
      <c r="B18" s="6" t="n">
        <v>330426</v>
      </c>
      <c r="C18" s="6" t="n">
        <v>-692147</v>
      </c>
    </row>
    <row r="19" spans="1:3">
      <c r="A19" s="4" t="s">
        <v>39</v>
      </c>
      <c r="B19" s="6" t="n">
        <v>-27997</v>
      </c>
    </row>
    <row r="20" spans="1:3">
      <c r="A20" s="3" t="s">
        <v>110</v>
      </c>
    </row>
    <row r="21" spans="1:3">
      <c r="A21" s="4" t="s">
        <v>47</v>
      </c>
      <c r="B21" s="6" t="n">
        <v>-291147</v>
      </c>
      <c r="C21" s="6" t="n">
        <v>88085</v>
      </c>
    </row>
    <row r="22" spans="1:3">
      <c r="A22" s="4" t="s">
        <v>48</v>
      </c>
      <c r="B22" s="6" t="n">
        <v>-11711</v>
      </c>
      <c r="C22" s="6" t="n">
        <v>-51141</v>
      </c>
    </row>
    <row r="23" spans="1:3">
      <c r="A23" s="4" t="s">
        <v>49</v>
      </c>
      <c r="B23" s="6" t="n">
        <v>767</v>
      </c>
      <c r="C23" s="6" t="n">
        <v>237702</v>
      </c>
    </row>
    <row r="24" spans="1:3">
      <c r="A24" s="4" t="s">
        <v>50</v>
      </c>
      <c r="B24" s="6" t="n">
        <v>675037</v>
      </c>
    </row>
    <row r="25" spans="1:3">
      <c r="A25" s="4" t="s">
        <v>51</v>
      </c>
      <c r="B25" s="6" t="n">
        <v>-118789</v>
      </c>
      <c r="C25" s="6" t="n">
        <v>236076</v>
      </c>
    </row>
    <row r="26" spans="1:3">
      <c r="A26" s="4" t="s">
        <v>111</v>
      </c>
      <c r="B26" s="6" t="n">
        <v>4187017</v>
      </c>
      <c r="C26" s="6" t="n">
        <v>357291</v>
      </c>
    </row>
    <row r="27" spans="1:3">
      <c r="A27" s="3" t="s">
        <v>112</v>
      </c>
    </row>
    <row r="28" spans="1:3">
      <c r="A28" s="4" t="s">
        <v>113</v>
      </c>
      <c r="B28" s="6" t="n">
        <v>-829002</v>
      </c>
      <c r="C28" s="6" t="n">
        <v>-42375</v>
      </c>
    </row>
    <row r="29" spans="1:3">
      <c r="A29" s="4" t="s">
        <v>114</v>
      </c>
      <c r="B29" s="6" t="n">
        <v>1000005</v>
      </c>
      <c r="C29" s="6" t="n">
        <v>500000</v>
      </c>
    </row>
    <row r="30" spans="1:3">
      <c r="A30" s="4" t="s">
        <v>115</v>
      </c>
      <c r="B30" s="6" t="n">
        <v>960000</v>
      </c>
    </row>
    <row r="31" spans="1:3">
      <c r="A31" s="4" t="s">
        <v>116</v>
      </c>
      <c r="B31" s="6" t="n">
        <v>500000</v>
      </c>
    </row>
    <row r="32" spans="1:3">
      <c r="A32" s="4" t="s">
        <v>117</v>
      </c>
      <c r="B32" s="6" t="n">
        <v>3196</v>
      </c>
      <c r="C32" s="6" t="n">
        <v>431</v>
      </c>
    </row>
    <row r="33" spans="1:3">
      <c r="A33" s="4" t="s">
        <v>118</v>
      </c>
      <c r="B33" s="6" t="n">
        <v>-134999</v>
      </c>
      <c r="C33" s="6" t="n">
        <v>-94500</v>
      </c>
    </row>
    <row r="34" spans="1:3">
      <c r="A34" s="4" t="s">
        <v>119</v>
      </c>
      <c r="B34" s="6" t="n">
        <v>1499200</v>
      </c>
      <c r="C34" s="6" t="n">
        <v>363556</v>
      </c>
    </row>
    <row r="35" spans="1:3">
      <c r="A35" s="3" t="s">
        <v>120</v>
      </c>
    </row>
    <row r="36" spans="1:3">
      <c r="A36" s="4" t="s">
        <v>121</v>
      </c>
      <c r="B36" s="6" t="n">
        <v>39616</v>
      </c>
      <c r="C36" s="6" t="n">
        <v>15820</v>
      </c>
    </row>
    <row r="37" spans="1:3">
      <c r="A37" s="4" t="s">
        <v>122</v>
      </c>
      <c r="B37" s="6" t="n">
        <v>-186386</v>
      </c>
      <c r="C37" s="6" t="n">
        <v>-227854</v>
      </c>
    </row>
    <row r="38" spans="1:3">
      <c r="A38" s="4" t="s">
        <v>123</v>
      </c>
      <c r="B38" s="6" t="n">
        <v>-146770</v>
      </c>
      <c r="C38" s="6" t="n">
        <v>-212034</v>
      </c>
    </row>
    <row r="39" spans="1:3">
      <c r="A39" s="4" t="s">
        <v>124</v>
      </c>
      <c r="B39" s="6" t="n">
        <v>5539517</v>
      </c>
      <c r="C39" s="6" t="n">
        <v>508813</v>
      </c>
    </row>
    <row r="40" spans="1:3">
      <c r="A40" s="4" t="s">
        <v>125</v>
      </c>
      <c r="B40" s="6" t="n">
        <v>16769292</v>
      </c>
      <c r="C40" s="6" t="n">
        <v>14116412</v>
      </c>
    </row>
    <row r="41" spans="1:3">
      <c r="A41" s="4" t="s">
        <v>126</v>
      </c>
      <c r="B41" s="6" t="n">
        <v>22308809</v>
      </c>
      <c r="C41" s="7" t="n">
        <v>14625225</v>
      </c>
    </row>
    <row r="42" spans="1:3">
      <c r="A42" s="3" t="s">
        <v>127</v>
      </c>
    </row>
    <row r="43" spans="1:3">
      <c r="A43" s="4" t="s">
        <v>128</v>
      </c>
      <c r="B43" s="6" t="n">
        <v>10000</v>
      </c>
    </row>
    <row r="44" spans="1:3">
      <c r="A44" s="4" t="s">
        <v>129</v>
      </c>
      <c r="B44" s="7" t="n">
        <v>30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133</v>
      </c>
    </row>
    <row r="4" spans="1:2">
      <c r="A4" s="4" t="s">
        <v>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Consolidated Statements of Cash</vt:lpstr>
      <vt:lpstr>Basis of Presentation and Accou</vt:lpstr>
      <vt:lpstr>Inventories</vt:lpstr>
      <vt:lpstr>Short-term Investments</vt:lpstr>
      <vt:lpstr>Fair Value of Financial Instrum</vt:lpstr>
      <vt:lpstr>Investment in Retirement Commun</vt:lpstr>
      <vt:lpstr>Warranty Costs</vt:lpstr>
      <vt:lpstr>Earnings Per Share</vt:lpstr>
      <vt:lpstr>Revenues by Products and Servic</vt:lpstr>
      <vt:lpstr>Commitments and Contingent Liab</vt:lpstr>
      <vt:lpstr>Proceeds Received Under Escrow </vt:lpstr>
      <vt:lpstr>Basis of Presentation and Acc16</vt:lpstr>
      <vt:lpstr>Inventories (Tables)</vt:lpstr>
      <vt:lpstr>Short-term Investments (Tables)</vt:lpstr>
      <vt:lpstr>Fair Value of Financial Instr19</vt:lpstr>
      <vt:lpstr>Investment in Retirement Comm20</vt:lpstr>
      <vt:lpstr>Warranty Costs (Tables)</vt:lpstr>
      <vt:lpstr>Revenues by Products and Serv22</vt:lpstr>
      <vt:lpstr>Inventories - Summary of Breakd</vt:lpstr>
      <vt:lpstr>Short-term Investments - Summar</vt:lpstr>
      <vt:lpstr>Fair Values of Financial Invest</vt:lpstr>
      <vt:lpstr>Investment in Retirement Comm26</vt:lpstr>
      <vt:lpstr>Investment in Retirement Comm27</vt:lpstr>
      <vt:lpstr>Warranty Costs - Summary of Amo</vt:lpstr>
      <vt:lpstr>Warranty Costs - Additional Inf</vt:lpstr>
      <vt:lpstr>Revenues by Products and Serv30</vt:lpstr>
      <vt:lpstr>Commitments and Contingent Li31</vt:lpstr>
      <vt:lpstr>Proceeds Received Under Escro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37:23Z</dcterms:created>
  <dcterms:modified xmlns:dcterms="http://purl.org/dc/terms/" xmlns:xsi="http://www.w3.org/2001/XMLSchema-instance" xsi:type="dcterms:W3CDTF">2016-09-13T16:37:23Z</dcterms:modified>
  <dc:title xmlns:dc="http://purl.org/dc/elements/1.1/">Untitled</dc:title>
  <dc:description xmlns:dc="http://purl.org/dc/elements/1.1/"/>
  <dc:subject xmlns:dc="http://purl.org/dc/elements/1.1/"/>
  <cp:keywords/>
  <cp:category/>
</cp:coreProperties>
</file>